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usiness" sheetId="8" state="visible" r:id="rId8"/>
    <sheet xmlns:r="http://schemas.openxmlformats.org/officeDocument/2006/relationships" name="Segment Information" sheetId="9" state="visible" r:id="rId9"/>
    <sheet xmlns:r="http://schemas.openxmlformats.org/officeDocument/2006/relationships" name="Patent Costs" sheetId="10" state="visible" r:id="rId10"/>
    <sheet xmlns:r="http://schemas.openxmlformats.org/officeDocument/2006/relationships" name="Revenue Recognition" sheetId="11" state="visible" r:id="rId11"/>
    <sheet xmlns:r="http://schemas.openxmlformats.org/officeDocument/2006/relationships" name="Fee Income" sheetId="12" state="visible" r:id="rId12"/>
    <sheet xmlns:r="http://schemas.openxmlformats.org/officeDocument/2006/relationships" name="Income Taxes" sheetId="13" state="visible" r:id="rId13"/>
    <sheet xmlns:r="http://schemas.openxmlformats.org/officeDocument/2006/relationships" name="Basic and Diluted Loss Per Comm" sheetId="14" state="visible" r:id="rId14"/>
    <sheet xmlns:r="http://schemas.openxmlformats.org/officeDocument/2006/relationships" name="Equity" sheetId="15" state="visible" r:id="rId15"/>
    <sheet xmlns:r="http://schemas.openxmlformats.org/officeDocument/2006/relationships" name="Leases" sheetId="16" state="visible" r:id="rId16"/>
    <sheet xmlns:r="http://schemas.openxmlformats.org/officeDocument/2006/relationships" name="Related Party" sheetId="17" state="visible" r:id="rId17"/>
    <sheet xmlns:r="http://schemas.openxmlformats.org/officeDocument/2006/relationships" name="Other Income" sheetId="18" state="visible" r:id="rId18"/>
    <sheet xmlns:r="http://schemas.openxmlformats.org/officeDocument/2006/relationships" name="Segment Information (Tables)" sheetId="19" state="visible" r:id="rId19"/>
    <sheet xmlns:r="http://schemas.openxmlformats.org/officeDocument/2006/relationships" name="Leases (Tables)" sheetId="20" state="visible" r:id="rId20"/>
    <sheet xmlns:r="http://schemas.openxmlformats.org/officeDocument/2006/relationships" name="Business (Details Narrative)" sheetId="21" state="visible" r:id="rId21"/>
    <sheet xmlns:r="http://schemas.openxmlformats.org/officeDocument/2006/relationships" name="Schedule of Segment Information" sheetId="22" state="visible" r:id="rId22"/>
    <sheet xmlns:r="http://schemas.openxmlformats.org/officeDocument/2006/relationships" name="Segment Information (Details Na" sheetId="23" state="visible" r:id="rId23"/>
    <sheet xmlns:r="http://schemas.openxmlformats.org/officeDocument/2006/relationships" name="Revenue Recognition (Details Na" sheetId="24" state="visible" r:id="rId24"/>
    <sheet xmlns:r="http://schemas.openxmlformats.org/officeDocument/2006/relationships" name="Fee Income (Details Narrative)" sheetId="25" state="visible" r:id="rId25"/>
    <sheet xmlns:r="http://schemas.openxmlformats.org/officeDocument/2006/relationships" name="Basic and Diluted Loss Per Co_2" sheetId="26" state="visible" r:id="rId26"/>
    <sheet xmlns:r="http://schemas.openxmlformats.org/officeDocument/2006/relationships" name="Equity (Details Narrative)" sheetId="27" state="visible" r:id="rId27"/>
    <sheet xmlns:r="http://schemas.openxmlformats.org/officeDocument/2006/relationships" name="Schedule of Maturities of Opera" sheetId="28" state="visible" r:id="rId28"/>
    <sheet xmlns:r="http://schemas.openxmlformats.org/officeDocument/2006/relationships" name="Leases (Details Narrative)" sheetId="29" state="visible" r:id="rId29"/>
    <sheet xmlns:r="http://schemas.openxmlformats.org/officeDocument/2006/relationships" name="Related Party (Details Narrativ" sheetId="30" state="visible" r:id="rId30"/>
    <sheet xmlns:r="http://schemas.openxmlformats.org/officeDocument/2006/relationships" name="Other Income (Details Narrative" sheetId="31" state="visible" r:id="rId31"/>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14893</t>
        </is>
      </c>
      <c r="C12" s="4" t="inlineStr">
        <is>
          <t xml:space="preserve"> </t>
        </is>
      </c>
    </row>
    <row r="13">
      <c r="A13" s="4" t="inlineStr">
        <is>
          <t>Entity Registrant Name</t>
        </is>
      </c>
      <c r="B13" s="4" t="inlineStr">
        <is>
          <t>RESEARCH FRONTIERS
INCORPORATED</t>
        </is>
      </c>
      <c r="C13" s="4" t="inlineStr">
        <is>
          <t xml:space="preserve"> </t>
        </is>
      </c>
    </row>
    <row r="14">
      <c r="A14" s="4" t="inlineStr">
        <is>
          <t>Entity Central Index Key</t>
        </is>
      </c>
      <c r="B14" s="4" t="inlineStr">
        <is>
          <t>0000793524</t>
        </is>
      </c>
      <c r="C14" s="4" t="inlineStr">
        <is>
          <t xml:space="preserve"> </t>
        </is>
      </c>
    </row>
    <row r="15">
      <c r="A15" s="4" t="inlineStr">
        <is>
          <t>Entity Tax Identification Number</t>
        </is>
      </c>
      <c r="B15" s="4" t="inlineStr">
        <is>
          <t>11-210346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40 CROSSWAYS PARK DRIVE</t>
        </is>
      </c>
      <c r="C17" s="4" t="inlineStr">
        <is>
          <t xml:space="preserve"> </t>
        </is>
      </c>
    </row>
    <row r="18">
      <c r="A18" s="4" t="inlineStr">
        <is>
          <t>Entity Address, City or Town</t>
        </is>
      </c>
      <c r="B18" s="4" t="inlineStr">
        <is>
          <t>WOODBURY</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797-2033</t>
        </is>
      </c>
      <c r="C20" s="4" t="inlineStr">
        <is>
          <t xml:space="preserve"> </t>
        </is>
      </c>
    </row>
    <row r="21">
      <c r="A21" s="4" t="inlineStr">
        <is>
          <t>City Area Code</t>
        </is>
      </c>
      <c r="B21" s="4" t="inlineStr">
        <is>
          <t>(516)</t>
        </is>
      </c>
      <c r="C21" s="4" t="inlineStr">
        <is>
          <t xml:space="preserve"> </t>
        </is>
      </c>
    </row>
    <row r="22">
      <c r="A22" s="4" t="inlineStr">
        <is>
          <t>Local Phone Number</t>
        </is>
      </c>
      <c r="B22" s="4" t="inlineStr">
        <is>
          <t>364-1902</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REFR</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3648221</v>
      </c>
    </row>
    <row r="33">
      <c r="A33" s="4" t="inlineStr">
        <is>
          <t>Entity Listing, Par Value Per Share</t>
        </is>
      </c>
      <c r="B33" s="6" t="n">
        <v>0.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 Cos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Patent Costs</t>
        </is>
      </c>
      <c r="B4" s="4" t="inlineStr">
        <is>
          <t xml:space="preserve">Note 4. Patent Costs The Company expenses costs relating to the development,
acquisition or enforcement of patents due to the uncertainty of the recoverability of these item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Note 5. Revenue Recognition The Company recognizes revenue in accordance with
Accounting Standards Codification (“ASC”) 606, Revenue from Contracts with Customers (Topic 606 ASC 606 follows a five-step approach to determining
revenue recognition including: 1) Identification of the contract; 2) Identification of the performance obligations; 3) Determination of
the transaction price; 4) Allocation of the transaction price; and 5) Recognition of revenue. The Company determined that its license agreements
provide for three performance obligations which include: (i) the Grant of Use to its Patent Portfolio (“Grant of Use”), (ii)
Stand-Ready Technical Support (“Technical Support”) including the transfer of trade secrets and other know-how, production
of materials, scale-up support, analytical testing, etc., and (iii) access to new Intellectual Property (“IP”) that may be
developed sometime during the course of the contract period (“New Improvements”). Given the nature of IP development, such
New Improvements are on an unspecified basis and can occur and be made available to licensees at any time during the contract period. When a contract includes more than one performance
obligation, the Company needs to allocate the total consideration to each performance obligation based on its relative standalone selling
price or estimate the standalone selling price if it is not observable. A standalone selling price is not available for our performance
obligations since we do not sell any of the services separately and there is no competitor pricing that is available. As a consequence,
the best method for determining the standalone selling price of our Grant of Use performance obligation is through a comparison of the
average royalty rate for comparable license agreements as compared to our license agreements. Comparable license agreements must consider
several factors including: (i) the materials that are being licensed, (ii) the market application for the licensed materials, and (iii)
the financial terms in the license agreements that can increase or decrease the risk/reward nature of the agreement. Based on the royalty rate comparison referred
to above, any pricing above and beyond the average royalty rate would relate to the Technical Support and New Improvements performance
obligations. The Company focuses a significant portion of its time and resources to provide the Technical Support and New Improvements
services to its licensees which further supports the conclusions reached using the royalty rate analysis. The Technical Support and New Improvements performance
obligations are co-terminus over the term of the license agreement. For purposes of determining the transaction price, and recognizing
revenue, the Company combined the Technical Support and New Improvements performance obligations because they have the same pattern of
transfer and the same term. We maintain a staff of scientists and other professionals whose primary job responsibilities throughout the
year are: (i) being available to respond to Technical Support needs of our licensees, and (ii) developing improvements to our technology
which are offered to our licensees as New Improvements. Since the costs incurred to satisfy the Technical Support and New Improvements
performance obligations are incurred evenly throughout the year, the value of the Technical Support and New Improvements services are
recognized throughout the initial contract period as these performance obligations are satisfied. If the agreement is not terminated at
the end of the initial contract period, it will automatically renew on the same terms as the initial contract for a one-year period. Consequently,
any fees or minimum annual royalty obligations relating to this renewal contract will be allocated similarly to the initial contract over
the additional one-year period. We recognize revenue when or as the performance
obligations in the contract are satisfied. For performance obligations that are fulfilled at a point in time, revenue is recognized at
the fulfillment of the performance obligation. Since the IP is determined to be a functional license, the value of the Grant of Use is
recognized in the first period of the contract term in which the license agreement is in force. The value of the Technical Support and
New Improvements obligations is allocated throughout the contract period based on the satisfaction of its performance obligations. If
the agreement is not terminated at the end of the contract period, it will renew on the same terms as the original agreement for a one-year
period. Consequently, any fees or minimum annual royalties (“MAR”) relating to this renewal contract will be allocated similarly
over that additional year. The Company’s license agreements have a
variable royalty fee structure (meaning that royalties are a fixed percentage of sales that vary from period to period) and frequently
include a minimum annual royalty commitment. In instances when sales of licensed products by its licensees exceed the MAR, the Company
recognizes fee income as the amounts have been earned. Typically, the royalty rate for such sales is 10 15 Because of the immediate recognition of the Grant
of Use performance obligation: (i) the first period of the contract term will generally have a higher percent allocation of the transaction
price under ASC 606, and (ii) the remaining periods in the year will have less of the transaction price recognized under ASC 606. After
the initial period in the contract term, the revenue for the remaining periods will be based on the satisfaction of the Technical Support
and New Improvements obligations. As of March 31, 2025, the Company had $ 274,253 Certain of the contract fees are accrued by, or
paid to, the Company in advance of the period in which they are earned resulting in deferred revenue (contract liabilities). Such excess
amounts are recorded as deferred revenue and are recognized as revenue in future periods as earned. Contract assets represent unbilled
receivables and are presented within accounts receivable, net on the condensed consolidated balance sheets. The Company operates in a single business segment
which is engaged in the development and marketing of technology and devices to control the flow of light. Our revenue source comes from
the licensing of this technology and all of these license agreements have similar terms and provisions. The majority of the Company’s
licensing fee income comes from the activities of several licensees participating in the automotive market. The Company currently believes
that the automotive market will be the largest source of its royalty income over the next several years. The Company’s royalty income
from this market may be influenced by numerous factors including various trends affecting demand in the automotive industry and the rate
of introduction of new technology in OEM product lines. In addition to these macro factors, the Company’s royalty income from the
automotive market could also be influenced by specific factors such as whether the Company’s SPD-SmartGlass technology appears as
standard equipment or as an option on a particular vehicle, the number of additional vehicle models that SPD-SmartGlass appears on, the
size of each window on a vehicle and the number of windows on a vehicle that use SPD-SmartGlass, fluctuations in the total number of vehicles
produced by a manufacturer, and in the percentage of cars within each model produced with SPD-SmartGlass, and changes in pricing or exchange
rates. During the period ended March 31, 2025, the Company entered into a license
agreement that expires on December 31, 2030 and is subject to annual renewal thereafter. During the period ended March 31, 2025, the Company
recognized revenue of $ 226,4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ee Income</t>
        </is>
      </c>
      <c r="B1" s="2" t="inlineStr">
        <is>
          <t>3 Months Ended</t>
        </is>
      </c>
    </row>
    <row r="2">
      <c r="B2" s="2" t="inlineStr">
        <is>
          <t>Mar. 31, 2025</t>
        </is>
      </c>
    </row>
    <row r="3">
      <c r="A3" s="3" t="inlineStr">
        <is>
          <t>Fee Income</t>
        </is>
      </c>
      <c r="B3" s="4" t="inlineStr">
        <is>
          <t xml:space="preserve"> </t>
        </is>
      </c>
    </row>
    <row r="4">
      <c r="A4" s="4" t="inlineStr">
        <is>
          <t>Fee Income</t>
        </is>
      </c>
      <c r="B4" s="4" t="inlineStr">
        <is>
          <t xml:space="preserve">Note 6. Fee Income Fee income represents amounts earned by the Company
under various license and other agreements relating to technology developed by the Company. During the first three months of 2025, four licensees
accounted for 10% or more of fee income of the Company; these licensees accounted for approximately 40 33 10 10 39 19 19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7. Income Taxes Since inception, the Company has incurred losses
from operations and as a result has not recorded income tax expense. Benefits related to net operating loss carryforwards and other deferred
tax items have been fully reserved since it was more likely than not that the Company would not achieve profitable operations and be able
to utilize the benefit of the net operating loss carryforwar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c and Diluted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Basic and Diluted Loss Per Common Share</t>
        </is>
      </c>
      <c r="B4" s="4" t="inlineStr">
        <is>
          <t xml:space="preserve">Note 8. Basic and Diluted Loss Per Common Share Basic net loss per share excludes any dilution.
It is based upon the weighted average number of common shares outstanding during the period. Dilutive net loss per share reflects the
potential dilution that would occur if securities or other contracts to issue common stock were exercised or converted into common stock.
The Company’s dilutive loss per share equals basic loss per share for the periods ended March 31, 2025 and 2024, respectively, because
all common stock equivalents (i.e ., 2,773,422 3,262,0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 xml:space="preserve">Note 9. Equity During the three months ended March 31, 2024,
the Company received proceeds of $ 8,670 8,500 No On September
16, 2022, the Company entered into subscription agreements from a group of private accredited investors to sell them 2.0 2.30 3,450,000 1,500,000 1,500,000 300,000 130,434 130,434 850,000 The shares
were issued to the investors in a private placement and, along with the shares issued in connection with the exercise of any warrants
in the future, are not registered and therefore currently subject to at least a six-month holding period by the investor. As of March 31, 2025, there were 1,630,434 1,142,9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Note 10. Leases The Company determines if an arrangement is a
lease at its inception. This determination generally depends on whether the arrangement conveys the right to control the use of an identified
fixed asset explicitly or implicitly for a period of time in exchange for consideration. Control of an underlying asset is conveyed if
the Company obtains the rights to direct the use of, and to obtain substantially all of the economic benefits from the use of, the underlying
asset. Lease expense for variable leases and short-term leases is recognized when the obligation is incurred. The Company has an operating lease for its
facility, which was amended and extended in 2024, with a remaining lease term of 6.8 1.0 December
31, 2027 7.0 5.5 57,000 47,000 Maturities of operating lease liabilities as of
March 31, 2025 were as follows: Schedule of Maturities of Operating Lease
March
31, 2025
Year 1 $ 219,000
Years 2-3 454,000
Years 4-5 485,000
Thereafter 447,000
Total lease payments 1,605,000
Less: Imputed lease interest (340,459 )
Present value of lease liabilities 1,264,541
Less: Current portion of operating lease liability (133,811 )
Operating lease liability, net of current portion $ 1,130,7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Mar. 31, 2025</t>
        </is>
      </c>
    </row>
    <row r="3">
      <c r="A3" s="3" t="inlineStr">
        <is>
          <t>Related Party Transactions [Abstract]</t>
        </is>
      </c>
      <c r="B3" s="4" t="inlineStr">
        <is>
          <t xml:space="preserve"> </t>
        </is>
      </c>
    </row>
    <row r="4">
      <c r="A4" s="4" t="inlineStr">
        <is>
          <t>Related Party</t>
        </is>
      </c>
      <c r="B4" s="4" t="inlineStr">
        <is>
          <t xml:space="preserve">Note 11. Related Party Effective June 4, 2023, the Chairman and CEO
of Gauzy, Ltd. one of the Company’s licensees, joined the Board of the Company. Gauzy’s license agreement has been in
effect since September 17, 2017 and provides for minimum annual royalties and earned royalties relating to sales of SPD-SmartGlass
architectural window products. Because the Company collects a 10 15 100 11 21 10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3 Months Ended</t>
        </is>
      </c>
    </row>
    <row r="2">
      <c r="B2" s="2" t="inlineStr">
        <is>
          <t>Mar. 31, 2025</t>
        </is>
      </c>
    </row>
    <row r="3">
      <c r="A3" s="3" t="inlineStr">
        <is>
          <t>Other Income and Expenses [Abstract]</t>
        </is>
      </c>
      <c r="B3" s="4" t="inlineStr">
        <is>
          <t xml:space="preserve"> </t>
        </is>
      </c>
    </row>
    <row r="4">
      <c r="A4" s="4" t="inlineStr">
        <is>
          <t>Other Income</t>
        </is>
      </c>
      <c r="B4" s="4" t="inlineStr">
        <is>
          <t>Note 12. Other Income During the three months ended March 31, 2025,
the Company received $ 47,35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 Related to Statement of Operations</t>
        </is>
      </c>
      <c r="B4" s="4" t="inlineStr">
        <is>
          <t>Schedule of Segment Information Related to Statement of Operations
2025 2024
Three months ended March 31,
2025 2024
Revenue $ 559,776 $ 313,378
Operating expenses:
Employee compensation 286,511 246,910
Professional fees 87,900 63,150
Directors’ fees and expenses 120,000 120,242
Marketing and investor relations 30,246 50,121
Insurance ** 46,189 52,374
Occupancy costs 21,515 15,414
Patent costs 11,804 19,742
Stock listing fees 17,500 16,375
Legal fees - 24,586
Depreciation and amortization 2,860 3,704
Other operating expenses * 11,951 20,769
Operating expenses 636,476 633,387
Research and development expenses:
Employee compensation 47,363 46,706
Insurance ** 45,210 50,896
Occupancy costs 64,546 46,250
Depreciation and amortization 220 2,745
Other research and development costs* 5,538 3,144
Research and development
expenses 162,877 149,741
Operating loss $ (239,577 ) $ (469,750 )
* Other operating expenses and other research and development expenses consist principally of miscellaneous expenses, each of which is under the Company’s threshold to be separately presented as a significant expense.
** Insurance includes all coverage including property, liability, directors’ and officers’ and employees’ medic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1352805</v>
      </c>
      <c r="C3" s="7" t="n">
        <v>1994186</v>
      </c>
    </row>
    <row r="4">
      <c r="A4" s="4" t="inlineStr">
        <is>
          <t>Royalties receivable, net of reserves of $1,253,450 in 2025 and 2024, respectively</t>
        </is>
      </c>
      <c r="B4" s="5" t="n">
        <v>969059</v>
      </c>
      <c r="C4" s="5" t="n">
        <v>658213</v>
      </c>
    </row>
    <row r="5">
      <c r="A5" s="4" t="inlineStr">
        <is>
          <t>Prepaid expenses and other current assets</t>
        </is>
      </c>
      <c r="B5" s="5" t="n">
        <v>198678</v>
      </c>
      <c r="C5" s="5" t="n">
        <v>93490</v>
      </c>
    </row>
    <row r="6">
      <c r="A6" s="4" t="inlineStr">
        <is>
          <t>Total current assets</t>
        </is>
      </c>
      <c r="B6" s="5" t="n">
        <v>2520542</v>
      </c>
      <c r="C6" s="5" t="n">
        <v>2745889</v>
      </c>
    </row>
    <row r="7">
      <c r="A7" s="4" t="inlineStr">
        <is>
          <t>Fixed assets, net</t>
        </is>
      </c>
      <c r="B7" s="5" t="n">
        <v>12082</v>
      </c>
      <c r="C7" s="5" t="n">
        <v>15052</v>
      </c>
    </row>
    <row r="8">
      <c r="A8" s="4" t="inlineStr">
        <is>
          <t>Operating lease ROU assets</t>
        </is>
      </c>
      <c r="B8" s="5" t="n">
        <v>1179396</v>
      </c>
      <c r="C8" s="5" t="n">
        <v>1222640</v>
      </c>
    </row>
    <row r="9">
      <c r="A9" s="4" t="inlineStr">
        <is>
          <t>Deposits and other assets</t>
        </is>
      </c>
      <c r="B9" s="5" t="n">
        <v>56066</v>
      </c>
      <c r="C9" s="5" t="n">
        <v>56066</v>
      </c>
    </row>
    <row r="10">
      <c r="A10" s="4" t="inlineStr">
        <is>
          <t>Total assets</t>
        </is>
      </c>
      <c r="B10" s="5" t="n">
        <v>3768086</v>
      </c>
      <c r="C10" s="5" t="n">
        <v>4039647</v>
      </c>
    </row>
    <row r="11">
      <c r="A11" s="3" t="inlineStr">
        <is>
          <t>Current liabilities:</t>
        </is>
      </c>
      <c r="B11" s="4" t="inlineStr">
        <is>
          <t xml:space="preserve"> </t>
        </is>
      </c>
      <c r="C11" s="4" t="inlineStr">
        <is>
          <t xml:space="preserve"> </t>
        </is>
      </c>
    </row>
    <row r="12">
      <c r="A12" s="4" t="inlineStr">
        <is>
          <t>Current portion of operating lease liability</t>
        </is>
      </c>
      <c r="B12" s="5" t="n">
        <v>133811</v>
      </c>
      <c r="C12" s="5" t="n">
        <v>129875</v>
      </c>
    </row>
    <row r="13">
      <c r="A13" s="4" t="inlineStr">
        <is>
          <t>Accounts payable</t>
        </is>
      </c>
      <c r="B13" s="5" t="n">
        <v>13304</v>
      </c>
      <c r="C13" s="5" t="n">
        <v>85825</v>
      </c>
    </row>
    <row r="14">
      <c r="A14" s="4" t="inlineStr">
        <is>
          <t>Accrued expenses</t>
        </is>
      </c>
      <c r="B14" s="5" t="n">
        <v>63593</v>
      </c>
      <c r="C14" s="5" t="n">
        <v>53327</v>
      </c>
    </row>
    <row r="15">
      <c r="A15" s="4" t="inlineStr">
        <is>
          <t>Total current liabilities</t>
        </is>
      </c>
      <c r="B15" s="5" t="n">
        <v>210708</v>
      </c>
      <c r="C15" s="5" t="n">
        <v>269027</v>
      </c>
    </row>
    <row r="16">
      <c r="A16" s="4" t="inlineStr">
        <is>
          <t>Operating lease liability, net of current portion</t>
        </is>
      </c>
      <c r="B16" s="5" t="n">
        <v>1130730</v>
      </c>
      <c r="C16" s="5" t="n">
        <v>1166285</v>
      </c>
    </row>
    <row r="17">
      <c r="A17" s="4" t="inlineStr">
        <is>
          <t>Total liabilities</t>
        </is>
      </c>
      <c r="B17" s="5" t="n">
        <v>1341438</v>
      </c>
      <c r="C17" s="5" t="n">
        <v>1435312</v>
      </c>
    </row>
    <row r="18">
      <c r="A18" s="3" t="inlineStr">
        <is>
          <t>Shareholders’ equity:</t>
        </is>
      </c>
      <c r="B18" s="4" t="inlineStr">
        <is>
          <t xml:space="preserve"> </t>
        </is>
      </c>
      <c r="C18" s="4" t="inlineStr">
        <is>
          <t xml:space="preserve"> </t>
        </is>
      </c>
    </row>
    <row r="19">
      <c r="A19" s="4" t="inlineStr">
        <is>
          <t>Common stock, par value $0.0001 per share; authorized 100,000,000 shares, issued and outstanding 33,648,221 in 2025 and 2024, respectively</t>
        </is>
      </c>
      <c r="B19" s="5" t="n">
        <v>3365</v>
      </c>
      <c r="C19" s="5" t="n">
        <v>3365</v>
      </c>
    </row>
    <row r="20">
      <c r="A20" s="4" t="inlineStr">
        <is>
          <t>Additional paid-in capital</t>
        </is>
      </c>
      <c r="B20" s="5" t="n">
        <v>128177193</v>
      </c>
      <c r="C20" s="5" t="n">
        <v>128177193</v>
      </c>
    </row>
    <row r="21">
      <c r="A21" s="4" t="inlineStr">
        <is>
          <t>Accumulated deficit</t>
        </is>
      </c>
      <c r="B21" s="5" t="n">
        <v>-125753910</v>
      </c>
      <c r="C21" s="5" t="n">
        <v>-125576223</v>
      </c>
    </row>
    <row r="22">
      <c r="A22" s="4" t="inlineStr">
        <is>
          <t>Total shareholders’ equity</t>
        </is>
      </c>
      <c r="B22" s="5" t="n">
        <v>2426648</v>
      </c>
      <c r="C22" s="5" t="n">
        <v>2604335</v>
      </c>
    </row>
    <row r="23">
      <c r="A23" s="4" t="inlineStr">
        <is>
          <t>Total liabilities and shareholders’ equity</t>
        </is>
      </c>
      <c r="B23" s="7" t="n">
        <v>3768086</v>
      </c>
      <c r="C23" s="7" t="n">
        <v>4039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Maturities of Operating Lease</t>
        </is>
      </c>
      <c r="B4" s="4" t="inlineStr">
        <is>
          <t xml:space="preserve">Maturities of operating lease liabilities as of
March 31, 2025 were as follows: Schedule of Maturities of Operating Lease
March
31, 2025
Year 1 $ 219,000
Years 2-3 454,000
Years 4-5 485,000
Thereafter 447,000
Total lease payments 1,605,000
Less: Imputed lease interest (340,459 )
Present value of lease liabilities 1,264,541
Less: Current portion of operating lease liability (133,811 )
Operating lease liability, net of current portion $ 1,130,7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Details Narrative) - USD ($)</t>
        </is>
      </c>
      <c r="B1" s="2" t="inlineStr">
        <is>
          <t>Mar. 31, 2025</t>
        </is>
      </c>
      <c r="C1" s="2" t="inlineStr">
        <is>
          <t>Dec. 31, 2024</t>
        </is>
      </c>
      <c r="D1" s="2" t="inlineStr">
        <is>
          <t>Mar. 31, 2024</t>
        </is>
      </c>
      <c r="E1" s="2" t="inlineStr">
        <is>
          <t>Dec.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Working capital</t>
        </is>
      </c>
      <c r="B3" s="7" t="n">
        <v>2300000</v>
      </c>
      <c r="C3" s="4" t="inlineStr">
        <is>
          <t xml:space="preserve"> </t>
        </is>
      </c>
      <c r="D3" s="4" t="inlineStr">
        <is>
          <t xml:space="preserve"> </t>
        </is>
      </c>
      <c r="E3" s="4" t="inlineStr">
        <is>
          <t xml:space="preserve"> </t>
        </is>
      </c>
    </row>
    <row r="4">
      <c r="A4" s="4" t="inlineStr">
        <is>
          <t>Cash and Cash Equivalents, at Carrying Value</t>
        </is>
      </c>
      <c r="B4" s="5" t="n">
        <v>1352805</v>
      </c>
      <c r="C4" s="7" t="n">
        <v>1994186</v>
      </c>
      <c r="D4" s="4" t="inlineStr">
        <is>
          <t xml:space="preserve"> </t>
        </is>
      </c>
      <c r="E4" s="4" t="inlineStr">
        <is>
          <t xml:space="preserve"> </t>
        </is>
      </c>
    </row>
    <row r="5">
      <c r="A5" s="4" t="inlineStr">
        <is>
          <t>Shareholders equity</t>
        </is>
      </c>
      <c r="B5" s="5" t="n">
        <v>2426648</v>
      </c>
      <c r="C5" s="5" t="n">
        <v>2604335</v>
      </c>
      <c r="D5" s="7" t="n">
        <v>3083797</v>
      </c>
      <c r="E5" s="7" t="n">
        <v>3517731</v>
      </c>
    </row>
    <row r="6">
      <c r="A6" s="4" t="inlineStr">
        <is>
          <t>Accumulated deficit</t>
        </is>
      </c>
      <c r="B6" s="7" t="n">
        <v>125753910</v>
      </c>
      <c r="C6" s="7" t="n">
        <v>125576223</v>
      </c>
      <c r="D6" s="4" t="inlineStr">
        <is>
          <t xml:space="preserve"> </t>
        </is>
      </c>
      <c r="E6"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Segment Information Related to Statement of Operations (Details) - USD ($)</t>
        </is>
      </c>
      <c r="C1" s="2" t="inlineStr">
        <is>
          <t>3 Months Ended</t>
        </is>
      </c>
    </row>
    <row r="2">
      <c r="C2" s="2" t="inlineStr">
        <is>
          <t>Mar. 31, 2025</t>
        </is>
      </c>
      <c r="D2" s="2" t="inlineStr">
        <is>
          <t>Mar. 31, 2024</t>
        </is>
      </c>
    </row>
    <row r="3">
      <c r="A3" s="3" t="inlineStr">
        <is>
          <t>Segment Reporting [Abstract]</t>
        </is>
      </c>
      <c r="C3" s="4" t="inlineStr">
        <is>
          <t xml:space="preserve"> </t>
        </is>
      </c>
      <c r="D3" s="4" t="inlineStr">
        <is>
          <t xml:space="preserve"> </t>
        </is>
      </c>
    </row>
    <row r="4">
      <c r="A4" s="4" t="inlineStr">
        <is>
          <t>Revenue</t>
        </is>
      </c>
      <c r="C4" s="7" t="n">
        <v>559776</v>
      </c>
      <c r="D4" s="7" t="n">
        <v>313378</v>
      </c>
    </row>
    <row r="5">
      <c r="A5" s="3" t="inlineStr">
        <is>
          <t>Operating expenses:</t>
        </is>
      </c>
      <c r="C5" s="4" t="inlineStr">
        <is>
          <t xml:space="preserve"> </t>
        </is>
      </c>
      <c r="D5" s="4" t="inlineStr">
        <is>
          <t xml:space="preserve"> </t>
        </is>
      </c>
    </row>
    <row r="6">
      <c r="A6" s="4" t="inlineStr">
        <is>
          <t>Employee compensation</t>
        </is>
      </c>
      <c r="C6" s="5" t="n">
        <v>286511</v>
      </c>
      <c r="D6" s="5" t="n">
        <v>246910</v>
      </c>
    </row>
    <row r="7">
      <c r="A7" s="4" t="inlineStr">
        <is>
          <t>Professional fees</t>
        </is>
      </c>
      <c r="C7" s="5" t="n">
        <v>87900</v>
      </c>
      <c r="D7" s="5" t="n">
        <v>63150</v>
      </c>
    </row>
    <row r="8">
      <c r="A8" s="4" t="inlineStr">
        <is>
          <t>Directors’ fees and expenses</t>
        </is>
      </c>
      <c r="C8" s="5" t="n">
        <v>120000</v>
      </c>
      <c r="D8" s="5" t="n">
        <v>120242</v>
      </c>
    </row>
    <row r="9">
      <c r="A9" s="4" t="inlineStr">
        <is>
          <t>Marketing and investor relations</t>
        </is>
      </c>
      <c r="C9" s="5" t="n">
        <v>30246</v>
      </c>
      <c r="D9" s="5" t="n">
        <v>50121</v>
      </c>
    </row>
    <row r="10">
      <c r="A10" s="4" t="inlineStr">
        <is>
          <t>Insurance</t>
        </is>
      </c>
      <c r="B10" s="4" t="inlineStr">
        <is>
          <t>[1]</t>
        </is>
      </c>
      <c r="C10" s="5" t="n">
        <v>46189</v>
      </c>
      <c r="D10" s="5" t="n">
        <v>52374</v>
      </c>
    </row>
    <row r="11">
      <c r="A11" s="4" t="inlineStr">
        <is>
          <t>Occupancy costs</t>
        </is>
      </c>
      <c r="C11" s="5" t="n">
        <v>21515</v>
      </c>
      <c r="D11" s="5" t="n">
        <v>15414</v>
      </c>
    </row>
    <row r="12">
      <c r="A12" s="4" t="inlineStr">
        <is>
          <t>Patent costs</t>
        </is>
      </c>
      <c r="C12" s="5" t="n">
        <v>11804</v>
      </c>
      <c r="D12" s="5" t="n">
        <v>19742</v>
      </c>
    </row>
    <row r="13">
      <c r="A13" s="4" t="inlineStr">
        <is>
          <t>Stock listing fees</t>
        </is>
      </c>
      <c r="C13" s="5" t="n">
        <v>17500</v>
      </c>
      <c r="D13" s="5" t="n">
        <v>16375</v>
      </c>
    </row>
    <row r="14">
      <c r="A14" s="4" t="inlineStr">
        <is>
          <t>Legal fees</t>
        </is>
      </c>
      <c r="C14" s="4" t="inlineStr">
        <is>
          <t xml:space="preserve"> </t>
        </is>
      </c>
      <c r="D14" s="5" t="n">
        <v>24586</v>
      </c>
    </row>
    <row r="15">
      <c r="A15" s="4" t="inlineStr">
        <is>
          <t>Depreciation and amortization</t>
        </is>
      </c>
      <c r="C15" s="5" t="n">
        <v>2860</v>
      </c>
      <c r="D15" s="5" t="n">
        <v>3704</v>
      </c>
    </row>
    <row r="16">
      <c r="A16" s="4" t="inlineStr">
        <is>
          <t>Other operating expenses</t>
        </is>
      </c>
      <c r="B16" s="4" t="inlineStr">
        <is>
          <t>[2]</t>
        </is>
      </c>
      <c r="C16" s="5" t="n">
        <v>11951</v>
      </c>
      <c r="D16" s="5" t="n">
        <v>20769</v>
      </c>
    </row>
    <row r="17">
      <c r="A17" s="4" t="inlineStr">
        <is>
          <t>Operating expenses</t>
        </is>
      </c>
      <c r="C17" s="5" t="n">
        <v>636476</v>
      </c>
      <c r="D17" s="5" t="n">
        <v>633387</v>
      </c>
    </row>
    <row r="18">
      <c r="A18" s="3" t="inlineStr">
        <is>
          <t>Research and development expenses:</t>
        </is>
      </c>
      <c r="C18" s="4" t="inlineStr">
        <is>
          <t xml:space="preserve"> </t>
        </is>
      </c>
      <c r="D18" s="4" t="inlineStr">
        <is>
          <t xml:space="preserve"> </t>
        </is>
      </c>
    </row>
    <row r="19">
      <c r="A19" s="4" t="inlineStr">
        <is>
          <t>Employee compensation</t>
        </is>
      </c>
      <c r="C19" s="5" t="n">
        <v>47363</v>
      </c>
      <c r="D19" s="5" t="n">
        <v>46706</v>
      </c>
    </row>
    <row r="20">
      <c r="A20" s="4" t="inlineStr">
        <is>
          <t>Insurance</t>
        </is>
      </c>
      <c r="B20" s="4" t="inlineStr">
        <is>
          <t>[1]</t>
        </is>
      </c>
      <c r="C20" s="5" t="n">
        <v>45210</v>
      </c>
      <c r="D20" s="5" t="n">
        <v>50896</v>
      </c>
    </row>
    <row r="21">
      <c r="A21" s="4" t="inlineStr">
        <is>
          <t>Occupancy costs</t>
        </is>
      </c>
      <c r="C21" s="5" t="n">
        <v>64546</v>
      </c>
      <c r="D21" s="5" t="n">
        <v>46250</v>
      </c>
    </row>
    <row r="22">
      <c r="A22" s="4" t="inlineStr">
        <is>
          <t>Depreciation and amortization</t>
        </is>
      </c>
      <c r="C22" s="5" t="n">
        <v>220</v>
      </c>
      <c r="D22" s="5" t="n">
        <v>2745</v>
      </c>
    </row>
    <row r="23">
      <c r="A23" s="4" t="inlineStr">
        <is>
          <t>Other research and development costs*</t>
        </is>
      </c>
      <c r="C23" s="5" t="n">
        <v>5538</v>
      </c>
      <c r="D23" s="5" t="n">
        <v>3144</v>
      </c>
    </row>
    <row r="24">
      <c r="A24" s="4" t="inlineStr">
        <is>
          <t>Research and development expenses</t>
        </is>
      </c>
      <c r="C24" s="5" t="n">
        <v>162877</v>
      </c>
      <c r="D24" s="5" t="n">
        <v>149741</v>
      </c>
    </row>
    <row r="25">
      <c r="A25" s="4" t="inlineStr">
        <is>
          <t>Operating loss</t>
        </is>
      </c>
      <c r="C25" s="7" t="n">
        <v>-239577</v>
      </c>
      <c r="D25" s="7" t="n">
        <v>-469750</v>
      </c>
    </row>
    <row r="26"/>
    <row r="27">
      <c r="A27" s="4" t="inlineStr">
        <is>
          <t>[1]Insurance includes all coverage including property, liability, directors’ and officers’ and employees’ medical.[2]Other operating expenses and other research and development expenses consist principally of miscellaneous expenses, each of which is under the Company’s threshold to be separately presented as a significant expense.</t>
        </is>
      </c>
    </row>
  </sheetData>
  <mergeCells count="4">
    <mergeCell ref="A1:B2"/>
    <mergeCell ref="C1:D1"/>
    <mergeCell ref="A27:C27"/>
    <mergeCell ref="A26:C26"/>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egment Information (Details Narrative) - Segment</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Number of operating segments</t>
        </is>
      </c>
      <c r="B4" s="5" t="n">
        <v>1</v>
      </c>
      <c r="C4" s="4" t="inlineStr">
        <is>
          <t xml:space="preserve"> </t>
        </is>
      </c>
    </row>
    <row r="5">
      <c r="A5" s="4" t="inlineStr">
        <is>
          <t>Number of reportable segments</t>
        </is>
      </c>
      <c r="B5" s="5" t="n">
        <v>1</v>
      </c>
      <c r="C5" s="4" t="inlineStr">
        <is>
          <t xml:space="preserve"> </t>
        </is>
      </c>
    </row>
    <row r="6">
      <c r="A6" s="4" t="inlineStr">
        <is>
          <t>Non-US [Member]</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Percentage of revenue</t>
        </is>
      </c>
      <c r="B8" s="9" t="n">
        <v>1</v>
      </c>
      <c r="C8" s="9" t="n">
        <v>1</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Revenue Recognition (Details Narrative)</t>
        </is>
      </c>
      <c r="B1" s="2" t="inlineStr">
        <is>
          <t>3 Months Ended</t>
        </is>
      </c>
    </row>
    <row r="2">
      <c r="B2" s="2" t="inlineStr">
        <is>
          <t>Mar. 31, 2025 USD ($)</t>
        </is>
      </c>
    </row>
    <row r="3">
      <c r="A3" s="4" t="inlineStr">
        <is>
          <t>Unbilled receivables current</t>
        </is>
      </c>
      <c r="B3" s="7" t="n">
        <v>274253</v>
      </c>
    </row>
    <row r="4">
      <c r="A4" s="4" t="inlineStr">
        <is>
          <t>License Agreements [Member]</t>
        </is>
      </c>
      <c r="B4" s="4" t="inlineStr">
        <is>
          <t xml:space="preserve"> </t>
        </is>
      </c>
    </row>
    <row r="5">
      <c r="A5" s="4" t="inlineStr">
        <is>
          <t>Recognized revenue</t>
        </is>
      </c>
      <c r="B5" s="7" t="n">
        <v>226400</v>
      </c>
    </row>
    <row r="6">
      <c r="A6" s="4" t="inlineStr">
        <is>
          <t>Minimum [Member] | Revenue Benchmark [Member] | License Agreement [Member]</t>
        </is>
      </c>
      <c r="B6" s="4" t="inlineStr">
        <is>
          <t xml:space="preserve"> </t>
        </is>
      </c>
    </row>
    <row r="7">
      <c r="A7" s="4" t="inlineStr">
        <is>
          <t>Royalty rate on selling price</t>
        </is>
      </c>
      <c r="B7" s="9" t="n">
        <v>0.1</v>
      </c>
    </row>
    <row r="8">
      <c r="A8" s="4" t="inlineStr">
        <is>
          <t>Maximum [Member] | Revenue Benchmark [Member] | License Agreement [Member]</t>
        </is>
      </c>
      <c r="B8" s="4" t="inlineStr">
        <is>
          <t xml:space="preserve"> </t>
        </is>
      </c>
    </row>
    <row r="9">
      <c r="A9" s="4" t="inlineStr">
        <is>
          <t>Royalty rate on selling price</t>
        </is>
      </c>
      <c r="B9" s="9" t="n">
        <v>0.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ee Income (Details Narrative) - Revenue Benchmark [Member] - Customer Concentration Risk [Member]</t>
        </is>
      </c>
      <c r="B1" s="2" t="inlineStr">
        <is>
          <t>3 Months Ended</t>
        </is>
      </c>
    </row>
    <row r="2">
      <c r="B2" s="2" t="inlineStr">
        <is>
          <t>Mar. 31, 2025</t>
        </is>
      </c>
      <c r="C2" s="2" t="inlineStr">
        <is>
          <t>Mar. 31, 2024</t>
        </is>
      </c>
    </row>
    <row r="3">
      <c r="A3" s="4" t="inlineStr">
        <is>
          <t>Licensee One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9" t="n">
        <v>0.4</v>
      </c>
      <c r="C5" s="9" t="n">
        <v>0.39</v>
      </c>
    </row>
    <row r="6">
      <c r="A6" s="4" t="inlineStr">
        <is>
          <t>License Two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9" t="n">
        <v>0.33</v>
      </c>
      <c r="C8" s="9" t="n">
        <v>0.19</v>
      </c>
    </row>
    <row r="9">
      <c r="A9" s="4" t="inlineStr">
        <is>
          <t>License Three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9" t="n">
        <v>0.1</v>
      </c>
      <c r="C11" s="9" t="n">
        <v>0.19</v>
      </c>
    </row>
    <row r="12">
      <c r="A12" s="4" t="inlineStr">
        <is>
          <t>Licensee Four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9" t="n">
        <v>0.1</v>
      </c>
      <c r="C14" s="9" t="n">
        <v>0.1</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Common Share (Details Narrative) - shares</t>
        </is>
      </c>
      <c r="B1" s="2" t="inlineStr">
        <is>
          <t>3 Months Ended</t>
        </is>
      </c>
    </row>
    <row r="2">
      <c r="B2" s="2" t="inlineStr">
        <is>
          <t>Mar. 31, 2025</t>
        </is>
      </c>
      <c r="C2" s="2" t="inlineStr">
        <is>
          <t>Mar. 31, 2024</t>
        </is>
      </c>
    </row>
    <row r="3">
      <c r="A3" s="4" t="inlineStr">
        <is>
          <t>Options and Warran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t>
        </is>
      </c>
      <c r="B5" s="5" t="n">
        <v>2773422</v>
      </c>
      <c r="C5" s="5" t="n">
        <v>3262015</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6" customWidth="1" min="5" max="5"/>
    <col width="14" customWidth="1" min="6" max="6"/>
  </cols>
  <sheetData>
    <row r="1">
      <c r="A1" s="1" t="inlineStr">
        <is>
          <t>Equity (Details Narrative) - USD ($)</t>
        </is>
      </c>
      <c r="C1" s="2" t="inlineStr">
        <is>
          <t>3 Months Ended</t>
        </is>
      </c>
      <c r="E1" s="2" t="inlineStr">
        <is>
          <t>12 Months Ended</t>
        </is>
      </c>
    </row>
    <row r="2">
      <c r="B2" s="2" t="inlineStr">
        <is>
          <t>Sep. 16, 2022</t>
        </is>
      </c>
      <c r="C2" s="2" t="inlineStr">
        <is>
          <t>Mar. 31, 2025</t>
        </is>
      </c>
      <c r="D2" s="2" t="inlineStr">
        <is>
          <t>Mar. 31, 2024</t>
        </is>
      </c>
      <c r="E2" s="2" t="inlineStr">
        <is>
          <t>Dec. 31, 2024</t>
        </is>
      </c>
      <c r="F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tock options exercised</t>
        </is>
      </c>
      <c r="B4" s="4" t="inlineStr">
        <is>
          <t xml:space="preserve"> </t>
        </is>
      </c>
      <c r="C4" s="4" t="inlineStr">
        <is>
          <t xml:space="preserve"> </t>
        </is>
      </c>
      <c r="D4" s="7" t="n">
        <v>8670</v>
      </c>
      <c r="E4" s="4" t="inlineStr">
        <is>
          <t xml:space="preserve"> </t>
        </is>
      </c>
      <c r="F4" s="4" t="inlineStr">
        <is>
          <t xml:space="preserve"> </t>
        </is>
      </c>
    </row>
    <row r="5">
      <c r="A5" s="4" t="inlineStr">
        <is>
          <t>Warrants outstanding</t>
        </is>
      </c>
      <c r="B5" s="4" t="inlineStr">
        <is>
          <t xml:space="preserve"> </t>
        </is>
      </c>
      <c r="C5" s="5" t="n">
        <v>1630434</v>
      </c>
      <c r="D5" s="4" t="inlineStr">
        <is>
          <t xml:space="preserve"> </t>
        </is>
      </c>
      <c r="E5" s="4" t="inlineStr">
        <is>
          <t xml:space="preserve"> </t>
        </is>
      </c>
      <c r="F5" s="4" t="inlineStr">
        <is>
          <t xml:space="preserve"> </t>
        </is>
      </c>
    </row>
    <row r="6">
      <c r="A6" s="4" t="inlineStr">
        <is>
          <t>Options outstanding</t>
        </is>
      </c>
      <c r="B6" s="4" t="inlineStr">
        <is>
          <t xml:space="preserve"> </t>
        </is>
      </c>
      <c r="C6" s="5" t="n">
        <v>1142988</v>
      </c>
      <c r="D6" s="4" t="inlineStr">
        <is>
          <t xml:space="preserve"> </t>
        </is>
      </c>
      <c r="E6" s="4" t="inlineStr">
        <is>
          <t xml:space="preserve"> </t>
        </is>
      </c>
      <c r="F6" s="4" t="inlineStr">
        <is>
          <t xml:space="preserve"> </t>
        </is>
      </c>
    </row>
    <row r="7">
      <c r="A7" s="4" t="inlineStr">
        <is>
          <t>Subscription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sold</t>
        </is>
      </c>
      <c r="B9" s="5" t="n">
        <v>2000000</v>
      </c>
      <c r="C9" s="4" t="inlineStr">
        <is>
          <t xml:space="preserve"> </t>
        </is>
      </c>
      <c r="D9" s="4" t="inlineStr">
        <is>
          <t xml:space="preserve"> </t>
        </is>
      </c>
      <c r="E9" s="4" t="inlineStr">
        <is>
          <t xml:space="preserve"> </t>
        </is>
      </c>
      <c r="F9" s="4" t="inlineStr">
        <is>
          <t xml:space="preserve"> </t>
        </is>
      </c>
    </row>
    <row r="10">
      <c r="A10" s="4" t="inlineStr">
        <is>
          <t>Shares issued price per share</t>
        </is>
      </c>
      <c r="B10" s="8" t="n">
        <v>2.3</v>
      </c>
      <c r="C10" s="4" t="inlineStr">
        <is>
          <t xml:space="preserve"> </t>
        </is>
      </c>
      <c r="D10" s="4" t="inlineStr">
        <is>
          <t xml:space="preserve"> </t>
        </is>
      </c>
      <c r="E10" s="4" t="inlineStr">
        <is>
          <t xml:space="preserve"> </t>
        </is>
      </c>
      <c r="F10" s="4" t="inlineStr">
        <is>
          <t xml:space="preserve"> </t>
        </is>
      </c>
    </row>
    <row r="11">
      <c r="A11" s="4" t="inlineStr">
        <is>
          <t>Proceeds from issuance or sale of equity</t>
        </is>
      </c>
      <c r="B11" s="4" t="inlineStr">
        <is>
          <t xml:space="preserve"> </t>
        </is>
      </c>
      <c r="C11" s="4" t="inlineStr">
        <is>
          <t xml:space="preserve"> </t>
        </is>
      </c>
      <c r="D11" s="4" t="inlineStr">
        <is>
          <t xml:space="preserve"> </t>
        </is>
      </c>
      <c r="E11" s="7" t="n">
        <v>300000</v>
      </c>
      <c r="F11" s="7" t="n">
        <v>3450000</v>
      </c>
    </row>
    <row r="12">
      <c r="A12" s="4" t="inlineStr">
        <is>
          <t>Proceeds from expects to receive the remaining amount</t>
        </is>
      </c>
      <c r="B12" s="4" t="inlineStr">
        <is>
          <t xml:space="preserve"> </t>
        </is>
      </c>
      <c r="C12" s="7" t="n">
        <v>850000</v>
      </c>
      <c r="D12" s="4" t="inlineStr">
        <is>
          <t xml:space="preserve"> </t>
        </is>
      </c>
      <c r="E12" s="4" t="inlineStr">
        <is>
          <t xml:space="preserve"> </t>
        </is>
      </c>
      <c r="F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stock options exercised</t>
        </is>
      </c>
      <c r="B15" s="4" t="inlineStr">
        <is>
          <t xml:space="preserve"> </t>
        </is>
      </c>
      <c r="C15" s="7" t="n">
        <v>0</v>
      </c>
      <c r="D15" s="7" t="n">
        <v>8670</v>
      </c>
      <c r="E15" s="4" t="inlineStr">
        <is>
          <t xml:space="preserve"> </t>
        </is>
      </c>
      <c r="F15" s="4" t="inlineStr">
        <is>
          <t xml:space="preserve"> </t>
        </is>
      </c>
    </row>
    <row r="16">
      <c r="A16" s="4" t="inlineStr">
        <is>
          <t>Number of shares issued</t>
        </is>
      </c>
      <c r="B16" s="4" t="inlineStr">
        <is>
          <t xml:space="preserve"> </t>
        </is>
      </c>
      <c r="C16" s="4" t="inlineStr">
        <is>
          <t xml:space="preserve"> </t>
        </is>
      </c>
      <c r="D16" s="5" t="n">
        <v>8500</v>
      </c>
      <c r="E16" s="4" t="inlineStr">
        <is>
          <t xml:space="preserve"> </t>
        </is>
      </c>
      <c r="F16" s="4" t="inlineStr">
        <is>
          <t xml:space="preserve"> </t>
        </is>
      </c>
    </row>
    <row r="17">
      <c r="A17" s="4" t="inlineStr">
        <is>
          <t>Common Stock [Member] | Subscription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issued</t>
        </is>
      </c>
      <c r="B19" s="4" t="inlineStr">
        <is>
          <t xml:space="preserve"> </t>
        </is>
      </c>
      <c r="C19" s="4" t="inlineStr">
        <is>
          <t xml:space="preserve"> </t>
        </is>
      </c>
      <c r="D19" s="4" t="inlineStr">
        <is>
          <t xml:space="preserve"> </t>
        </is>
      </c>
      <c r="E19" s="5" t="n">
        <v>130434</v>
      </c>
      <c r="F19" s="5" t="n">
        <v>1500000</v>
      </c>
    </row>
    <row r="20">
      <c r="A20" s="4" t="inlineStr">
        <is>
          <t>Warrant [Member] | Subscription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warrants issued</t>
        </is>
      </c>
      <c r="B22" s="4" t="inlineStr">
        <is>
          <t xml:space="preserve"> </t>
        </is>
      </c>
      <c r="C22" s="4" t="inlineStr">
        <is>
          <t xml:space="preserve"> </t>
        </is>
      </c>
      <c r="D22" s="4" t="inlineStr">
        <is>
          <t xml:space="preserve"> </t>
        </is>
      </c>
      <c r="E22" s="5" t="n">
        <v>130434</v>
      </c>
      <c r="F22" s="5" t="n">
        <v>1500000</v>
      </c>
    </row>
  </sheetData>
  <mergeCells count="3">
    <mergeCell ref="C1:D1"/>
    <mergeCell ref="E1:F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Maturities of Operating Lease (Details) - USD ($)</t>
        </is>
      </c>
      <c r="B1" s="2" t="inlineStr">
        <is>
          <t>Mar. 31, 2025</t>
        </is>
      </c>
      <c r="C1" s="2" t="inlineStr">
        <is>
          <t>Dec. 31, 2024</t>
        </is>
      </c>
    </row>
    <row r="2">
      <c r="A2" s="3" t="inlineStr">
        <is>
          <t>Leases</t>
        </is>
      </c>
      <c r="B2" s="4" t="inlineStr">
        <is>
          <t xml:space="preserve"> </t>
        </is>
      </c>
      <c r="C2" s="4" t="inlineStr">
        <is>
          <t xml:space="preserve"> </t>
        </is>
      </c>
    </row>
    <row r="3">
      <c r="A3" s="4" t="inlineStr">
        <is>
          <t>Year 1</t>
        </is>
      </c>
      <c r="B3" s="7" t="n">
        <v>219000</v>
      </c>
      <c r="C3" s="4" t="inlineStr">
        <is>
          <t xml:space="preserve"> </t>
        </is>
      </c>
    </row>
    <row r="4">
      <c r="A4" s="4" t="inlineStr">
        <is>
          <t>Years 2-3</t>
        </is>
      </c>
      <c r="B4" s="5" t="n">
        <v>454000</v>
      </c>
      <c r="C4" s="4" t="inlineStr">
        <is>
          <t xml:space="preserve"> </t>
        </is>
      </c>
    </row>
    <row r="5">
      <c r="A5" s="4" t="inlineStr">
        <is>
          <t>Years 4-5</t>
        </is>
      </c>
      <c r="B5" s="5" t="n">
        <v>485000</v>
      </c>
      <c r="C5" s="4" t="inlineStr">
        <is>
          <t xml:space="preserve"> </t>
        </is>
      </c>
    </row>
    <row r="6">
      <c r="A6" s="4" t="inlineStr">
        <is>
          <t>Thereafter</t>
        </is>
      </c>
      <c r="B6" s="5" t="n">
        <v>447000</v>
      </c>
      <c r="C6" s="4" t="inlineStr">
        <is>
          <t xml:space="preserve"> </t>
        </is>
      </c>
    </row>
    <row r="7">
      <c r="A7" s="4" t="inlineStr">
        <is>
          <t>Total lease payments</t>
        </is>
      </c>
      <c r="B7" s="5" t="n">
        <v>1605000</v>
      </c>
      <c r="C7" s="4" t="inlineStr">
        <is>
          <t xml:space="preserve"> </t>
        </is>
      </c>
    </row>
    <row r="8">
      <c r="A8" s="4" t="inlineStr">
        <is>
          <t>Less: Imputed lease interest</t>
        </is>
      </c>
      <c r="B8" s="5" t="n">
        <v>-340459</v>
      </c>
      <c r="C8" s="4" t="inlineStr">
        <is>
          <t xml:space="preserve"> </t>
        </is>
      </c>
    </row>
    <row r="9">
      <c r="A9" s="4" t="inlineStr">
        <is>
          <t>Present value of lease liabilities</t>
        </is>
      </c>
      <c r="B9" s="5" t="n">
        <v>1264541</v>
      </c>
      <c r="C9" s="4" t="inlineStr">
        <is>
          <t xml:space="preserve"> </t>
        </is>
      </c>
    </row>
    <row r="10">
      <c r="A10" s="4" t="inlineStr">
        <is>
          <t>Less: Current portion of operating lease liability</t>
        </is>
      </c>
      <c r="B10" s="5" t="n">
        <v>-133811</v>
      </c>
      <c r="C10" s="7" t="n">
        <v>-129875</v>
      </c>
    </row>
    <row r="11">
      <c r="A11" s="4" t="inlineStr">
        <is>
          <t>Operating lease liability, net of current portion</t>
        </is>
      </c>
      <c r="B11" s="7" t="n">
        <v>1130730</v>
      </c>
      <c r="C11" s="7" t="n">
        <v>116628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25" customWidth="1" min="2" max="2"/>
    <col width="14" customWidth="1" min="3" max="3"/>
  </cols>
  <sheetData>
    <row r="1">
      <c r="A1" s="1" t="inlineStr">
        <is>
          <t>Leases (Details Narrative) - USD ($)</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Weighted average remaining lease term</t>
        </is>
      </c>
      <c r="B4" s="4" t="inlineStr">
        <is>
          <t>6 years 9 months 18 days</t>
        </is>
      </c>
      <c r="C4" s="4" t="inlineStr">
        <is>
          <t>1 year</t>
        </is>
      </c>
    </row>
    <row r="5">
      <c r="A5" s="4" t="inlineStr">
        <is>
          <t>Lease expiration date</t>
        </is>
      </c>
      <c r="B5" s="4" t="inlineStr">
        <is>
          <t>Dec. 31,  2027</t>
        </is>
      </c>
      <c r="C5" s="4" t="inlineStr">
        <is>
          <t xml:space="preserve"> </t>
        </is>
      </c>
    </row>
    <row r="6">
      <c r="A6" s="4" t="inlineStr">
        <is>
          <t>Weighted average discount rate of operating leases</t>
        </is>
      </c>
      <c r="B6" s="9" t="n">
        <v>0.07000000000000001</v>
      </c>
      <c r="C6" s="10" t="n">
        <v>0.055</v>
      </c>
    </row>
    <row r="7">
      <c r="A7" s="4" t="inlineStr">
        <is>
          <t>Payments for rent</t>
        </is>
      </c>
      <c r="B7" s="7" t="n">
        <v>57000</v>
      </c>
      <c r="C7" s="7" t="n">
        <v>4700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Royalties receivables, reserves</t>
        </is>
      </c>
      <c r="B3" s="7" t="n">
        <v>1253450</v>
      </c>
      <c r="C3" s="7" t="n">
        <v>1253450</v>
      </c>
    </row>
    <row r="4">
      <c r="A4" s="4" t="inlineStr">
        <is>
          <t>Common stock, par value</t>
        </is>
      </c>
      <c r="B4" s="6" t="n">
        <v>0.0001</v>
      </c>
      <c r="C4" s="6" t="n">
        <v>0.0001</v>
      </c>
    </row>
    <row r="5">
      <c r="A5" s="4" t="inlineStr">
        <is>
          <t>Common stock, shares authorized</t>
        </is>
      </c>
      <c r="B5" s="5" t="n">
        <v>100000000</v>
      </c>
      <c r="C5" s="5" t="n">
        <v>100000000</v>
      </c>
    </row>
    <row r="6">
      <c r="A6" s="4" t="inlineStr">
        <is>
          <t>Common stock, shares issued</t>
        </is>
      </c>
      <c r="B6" s="5" t="n">
        <v>33648221</v>
      </c>
      <c r="C6" s="5" t="n">
        <v>33648221</v>
      </c>
    </row>
    <row r="7">
      <c r="A7" s="4" t="inlineStr">
        <is>
          <t>Common stock, shares outstanding</t>
        </is>
      </c>
      <c r="B7" s="5" t="n">
        <v>33648221</v>
      </c>
      <c r="C7" s="5" t="n">
        <v>336482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s>
  <sheetData>
    <row r="1">
      <c r="A1" s="1" t="inlineStr">
        <is>
          <t>Related Party (Details Narrative)</t>
        </is>
      </c>
      <c r="B1" s="2" t="inlineStr">
        <is>
          <t>3 Months Ended</t>
        </is>
      </c>
    </row>
    <row r="2">
      <c r="B2" s="2" t="inlineStr">
        <is>
          <t>Mar. 31, 2025</t>
        </is>
      </c>
      <c r="C2" s="2" t="inlineStr">
        <is>
          <t>Mar. 31, 2024</t>
        </is>
      </c>
      <c r="D2" s="2" t="inlineStr">
        <is>
          <t>Jun. 04, 2023</t>
        </is>
      </c>
    </row>
    <row r="3">
      <c r="A3" s="4" t="inlineStr">
        <is>
          <t>Gauzy Ltd [Member]</t>
        </is>
      </c>
      <c r="B3" s="4" t="inlineStr">
        <is>
          <t xml:space="preserve"> </t>
        </is>
      </c>
      <c r="C3" s="4" t="inlineStr">
        <is>
          <t xml:space="preserve"> </t>
        </is>
      </c>
      <c r="D3" s="4" t="inlineStr">
        <is>
          <t xml:space="preserve"> </t>
        </is>
      </c>
    </row>
    <row r="4">
      <c r="A4" s="4" t="inlineStr">
        <is>
          <t>Subsidiary, ownership percentage</t>
        </is>
      </c>
      <c r="B4" s="9" t="n">
        <v>1</v>
      </c>
      <c r="C4" s="4" t="inlineStr">
        <is>
          <t xml:space="preserve"> </t>
        </is>
      </c>
      <c r="D4" s="4" t="inlineStr">
        <is>
          <t xml:space="preserve"> </t>
        </is>
      </c>
    </row>
    <row r="5">
      <c r="A5" s="4" t="inlineStr">
        <is>
          <t>Gauzy Ltd [Member] | Minimum [Member]</t>
        </is>
      </c>
      <c r="B5" s="4" t="inlineStr">
        <is>
          <t xml:space="preserve"> </t>
        </is>
      </c>
      <c r="C5" s="4" t="inlineStr">
        <is>
          <t xml:space="preserve"> </t>
        </is>
      </c>
      <c r="D5" s="4" t="inlineStr">
        <is>
          <t xml:space="preserve"> </t>
        </is>
      </c>
    </row>
    <row r="6">
      <c r="A6" s="4" t="inlineStr">
        <is>
          <t>Royalty percentage</t>
        </is>
      </c>
      <c r="B6" s="4" t="inlineStr">
        <is>
          <t xml:space="preserve"> </t>
        </is>
      </c>
      <c r="C6" s="4" t="inlineStr">
        <is>
          <t xml:space="preserve"> </t>
        </is>
      </c>
      <c r="D6" s="9" t="n">
        <v>0.1</v>
      </c>
    </row>
    <row r="7">
      <c r="A7" s="4" t="inlineStr">
        <is>
          <t>Gauzy Ltd [Member] | Maximum [Member]</t>
        </is>
      </c>
      <c r="B7" s="4" t="inlineStr">
        <is>
          <t xml:space="preserve"> </t>
        </is>
      </c>
      <c r="C7" s="4" t="inlineStr">
        <is>
          <t xml:space="preserve"> </t>
        </is>
      </c>
      <c r="D7" s="4" t="inlineStr">
        <is>
          <t xml:space="preserve"> </t>
        </is>
      </c>
    </row>
    <row r="8">
      <c r="A8" s="4" t="inlineStr">
        <is>
          <t>Royalty percentage</t>
        </is>
      </c>
      <c r="B8" s="4" t="inlineStr">
        <is>
          <t xml:space="preserve"> </t>
        </is>
      </c>
      <c r="C8" s="4" t="inlineStr">
        <is>
          <t xml:space="preserve"> </t>
        </is>
      </c>
      <c r="D8" s="9" t="n">
        <v>0.15</v>
      </c>
    </row>
    <row r="9">
      <c r="A9" s="4" t="inlineStr">
        <is>
          <t>Gauzy and Vision Systems [Member]</t>
        </is>
      </c>
      <c r="B9" s="4" t="inlineStr">
        <is>
          <t xml:space="preserve"> </t>
        </is>
      </c>
      <c r="C9" s="4" t="inlineStr">
        <is>
          <t xml:space="preserve"> </t>
        </is>
      </c>
      <c r="D9" s="4" t="inlineStr">
        <is>
          <t xml:space="preserve"> </t>
        </is>
      </c>
    </row>
    <row r="10">
      <c r="A10" s="4" t="inlineStr">
        <is>
          <t>Total fee income percentage</t>
        </is>
      </c>
      <c r="B10" s="9" t="n">
        <v>0.11</v>
      </c>
      <c r="C10" s="9" t="n">
        <v>0.21</v>
      </c>
      <c r="D10" s="4" t="inlineStr">
        <is>
          <t xml:space="preserve"> </t>
        </is>
      </c>
    </row>
    <row r="11">
      <c r="A11" s="4" t="inlineStr">
        <is>
          <t>Related party percentage</t>
        </is>
      </c>
      <c r="B11" s="9" t="n">
        <v>0.1</v>
      </c>
      <c r="C11" s="9" t="n">
        <v>0.03</v>
      </c>
      <c r="D11"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Other Income (Details Narrative)</t>
        </is>
      </c>
      <c r="B1" s="2" t="inlineStr">
        <is>
          <t>3 Months Ended</t>
        </is>
      </c>
    </row>
    <row r="2">
      <c r="B2" s="2" t="inlineStr">
        <is>
          <t>Mar. 31, 2025 USD ($)</t>
        </is>
      </c>
    </row>
    <row r="3">
      <c r="A3" s="3" t="inlineStr">
        <is>
          <t>Other Income and Expenses [Abstract]</t>
        </is>
      </c>
      <c r="B3" s="4" t="inlineStr">
        <is>
          <t xml:space="preserve"> </t>
        </is>
      </c>
    </row>
    <row r="4">
      <c r="A4" s="4" t="inlineStr">
        <is>
          <t>Refundable tax credit</t>
        </is>
      </c>
      <c r="B4" s="7" t="n">
        <v>4735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Fee income</t>
        </is>
      </c>
      <c r="B4" s="7" t="n">
        <v>559776</v>
      </c>
      <c r="C4" s="7" t="n">
        <v>313378</v>
      </c>
    </row>
    <row r="5">
      <c r="A5" s="4" t="inlineStr">
        <is>
          <t>Operating expenses</t>
        </is>
      </c>
      <c r="B5" s="5" t="n">
        <v>636476</v>
      </c>
      <c r="C5" s="5" t="n">
        <v>633387</v>
      </c>
    </row>
    <row r="6">
      <c r="A6" s="4" t="inlineStr">
        <is>
          <t>Research and development</t>
        </is>
      </c>
      <c r="B6" s="5" t="n">
        <v>162877</v>
      </c>
      <c r="C6" s="5" t="n">
        <v>149741</v>
      </c>
    </row>
    <row r="7">
      <c r="A7" s="4" t="inlineStr">
        <is>
          <t>Total expenses</t>
        </is>
      </c>
      <c r="B7" s="5" t="n">
        <v>799353</v>
      </c>
      <c r="C7" s="5" t="n">
        <v>783128</v>
      </c>
    </row>
    <row r="8">
      <c r="A8" s="4" t="inlineStr">
        <is>
          <t>Operating loss</t>
        </is>
      </c>
      <c r="B8" s="5" t="n">
        <v>-239577</v>
      </c>
      <c r="C8" s="5" t="n">
        <v>-469750</v>
      </c>
    </row>
    <row r="9">
      <c r="A9" s="4" t="inlineStr">
        <is>
          <t>Net investment income</t>
        </is>
      </c>
      <c r="B9" s="5" t="n">
        <v>14533</v>
      </c>
      <c r="C9" s="5" t="n">
        <v>27146</v>
      </c>
    </row>
    <row r="10">
      <c r="A10" s="4" t="inlineStr">
        <is>
          <t>Other income</t>
        </is>
      </c>
      <c r="B10" s="5" t="n">
        <v>47357</v>
      </c>
      <c r="C10" s="4" t="inlineStr">
        <is>
          <t xml:space="preserve"> </t>
        </is>
      </c>
    </row>
    <row r="11">
      <c r="A11" s="4" t="inlineStr">
        <is>
          <t>Net loss</t>
        </is>
      </c>
      <c r="B11" s="7" t="n">
        <v>-177687</v>
      </c>
      <c r="C11" s="7" t="n">
        <v>-442604</v>
      </c>
    </row>
    <row r="12">
      <c r="A12" s="4" t="inlineStr">
        <is>
          <t>Net loss per common share - Basic</t>
        </is>
      </c>
      <c r="B12" s="8" t="n">
        <v>-0.01</v>
      </c>
      <c r="C12" s="8" t="n">
        <v>-0.01</v>
      </c>
    </row>
    <row r="13">
      <c r="A13" s="4" t="inlineStr">
        <is>
          <t>Net loss per common share - Diluted</t>
        </is>
      </c>
      <c r="B13" s="8" t="n">
        <v>-0.01</v>
      </c>
      <c r="C13" s="8" t="n">
        <v>-0.01</v>
      </c>
    </row>
    <row r="14">
      <c r="A14" s="4" t="inlineStr">
        <is>
          <t>Weighted average number of common shares outstanding - Basic</t>
        </is>
      </c>
      <c r="B14" s="5" t="n">
        <v>33648221</v>
      </c>
      <c r="C14" s="5" t="n">
        <v>33510408</v>
      </c>
    </row>
    <row r="15">
      <c r="A15" s="4" t="inlineStr">
        <is>
          <t>Weighted average number of common shares outstanding - Diluted</t>
        </is>
      </c>
      <c r="B15" s="5" t="n">
        <v>33648221</v>
      </c>
      <c r="C15" s="5" t="n">
        <v>3351040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hare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3</t>
        </is>
      </c>
      <c r="B2" s="7" t="n">
        <v>3351</v>
      </c>
      <c r="C2" s="7" t="n">
        <v>127779221</v>
      </c>
      <c r="D2" s="7" t="n">
        <v>-124264841</v>
      </c>
      <c r="E2" s="7" t="n">
        <v>3517731</v>
      </c>
    </row>
    <row r="3">
      <c r="A3" s="4" t="inlineStr">
        <is>
          <t>Balance, shares at Dec. 31, 2023</t>
        </is>
      </c>
      <c r="B3" s="5" t="n">
        <v>33509287</v>
      </c>
      <c r="C3" s="4" t="inlineStr">
        <is>
          <t xml:space="preserve"> </t>
        </is>
      </c>
      <c r="D3" s="4" t="inlineStr">
        <is>
          <t xml:space="preserve"> </t>
        </is>
      </c>
      <c r="E3" s="4" t="inlineStr">
        <is>
          <t xml:space="preserve"> </t>
        </is>
      </c>
    </row>
    <row r="4">
      <c r="A4" s="4" t="inlineStr">
        <is>
          <t>Exercise of options</t>
        </is>
      </c>
      <c r="B4" s="7" t="n">
        <v>1</v>
      </c>
      <c r="C4" s="5" t="n">
        <v>8669</v>
      </c>
      <c r="D4" s="4" t="inlineStr">
        <is>
          <t xml:space="preserve"> </t>
        </is>
      </c>
      <c r="E4" s="5" t="n">
        <v>8670</v>
      </c>
    </row>
    <row r="5">
      <c r="A5" s="4" t="inlineStr">
        <is>
          <t>Exercise of options, shares</t>
        </is>
      </c>
      <c r="B5" s="5" t="n">
        <v>8500</v>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5" t="n">
        <v>-442604</v>
      </c>
      <c r="E6" s="5" t="n">
        <v>-442604</v>
      </c>
    </row>
    <row r="7">
      <c r="A7" s="4" t="inlineStr">
        <is>
          <t>Balance at Mar. 31, 2024</t>
        </is>
      </c>
      <c r="B7" s="7" t="n">
        <v>3352</v>
      </c>
      <c r="C7" s="5" t="n">
        <v>127787890</v>
      </c>
      <c r="D7" s="5" t="n">
        <v>-124707445</v>
      </c>
      <c r="E7" s="5" t="n">
        <v>3083797</v>
      </c>
    </row>
    <row r="8">
      <c r="A8" s="4" t="inlineStr">
        <is>
          <t>Balance, shares at Mar. 31, 2024</t>
        </is>
      </c>
      <c r="B8" s="5" t="n">
        <v>33517787</v>
      </c>
      <c r="C8" s="4" t="inlineStr">
        <is>
          <t xml:space="preserve"> </t>
        </is>
      </c>
      <c r="D8" s="4" t="inlineStr">
        <is>
          <t xml:space="preserve"> </t>
        </is>
      </c>
      <c r="E8" s="4" t="inlineStr">
        <is>
          <t xml:space="preserve"> </t>
        </is>
      </c>
    </row>
    <row r="9">
      <c r="A9" s="4" t="inlineStr">
        <is>
          <t>Balance at Dec. 31, 2024</t>
        </is>
      </c>
      <c r="B9" s="7" t="n">
        <v>3365</v>
      </c>
      <c r="C9" s="5" t="n">
        <v>128177193</v>
      </c>
      <c r="D9" s="5" t="n">
        <v>-125576223</v>
      </c>
      <c r="E9" s="5" t="n">
        <v>2604335</v>
      </c>
    </row>
    <row r="10">
      <c r="A10" s="4" t="inlineStr">
        <is>
          <t>Balance, shares at Dec. 31, 2024</t>
        </is>
      </c>
      <c r="B10" s="5" t="n">
        <v>33648221</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5" t="n">
        <v>-177687</v>
      </c>
      <c r="E11" s="5" t="n">
        <v>-177687</v>
      </c>
    </row>
    <row r="12">
      <c r="A12" s="4" t="inlineStr">
        <is>
          <t>Balance at Mar. 31, 2025</t>
        </is>
      </c>
      <c r="B12" s="7" t="n">
        <v>3365</v>
      </c>
      <c r="C12" s="7" t="n">
        <v>128177193</v>
      </c>
      <c r="D12" s="7" t="n">
        <v>-125753910</v>
      </c>
      <c r="E12" s="7" t="n">
        <v>2426648</v>
      </c>
    </row>
    <row r="13">
      <c r="A13" s="4" t="inlineStr">
        <is>
          <t>Balance, shares at Mar. 31, 2025</t>
        </is>
      </c>
      <c r="B13" s="5" t="n">
        <v>33648221</v>
      </c>
      <c r="C13" s="4" t="inlineStr">
        <is>
          <t xml:space="preserve"> </t>
        </is>
      </c>
      <c r="D13" s="4" t="inlineStr">
        <is>
          <t xml:space="preserve"> </t>
        </is>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7" t="n">
        <v>-177687</v>
      </c>
      <c r="C4" s="7" t="n">
        <v>-44260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080</v>
      </c>
      <c r="C6" s="5" t="n">
        <v>6449</v>
      </c>
    </row>
    <row r="7">
      <c r="A7" s="4" t="inlineStr">
        <is>
          <t>ROU asset amortization</t>
        </is>
      </c>
      <c r="B7" s="5" t="n">
        <v>43244</v>
      </c>
      <c r="C7" s="5" t="n">
        <v>35743</v>
      </c>
    </row>
    <row r="8">
      <c r="A8" s="3" t="inlineStr">
        <is>
          <t>Change in assets and liabilities:</t>
        </is>
      </c>
      <c r="B8" s="4" t="inlineStr">
        <is>
          <t xml:space="preserve"> </t>
        </is>
      </c>
      <c r="C8" s="4" t="inlineStr">
        <is>
          <t xml:space="preserve"> </t>
        </is>
      </c>
    </row>
    <row r="9">
      <c r="A9" s="4" t="inlineStr">
        <is>
          <t>Royalty receivables</t>
        </is>
      </c>
      <c r="B9" s="5" t="n">
        <v>-310846</v>
      </c>
      <c r="C9" s="5" t="n">
        <v>46621</v>
      </c>
    </row>
    <row r="10">
      <c r="A10" s="4" t="inlineStr">
        <is>
          <t>Prepaid expenses and other assets</t>
        </is>
      </c>
      <c r="B10" s="5" t="n">
        <v>-105188</v>
      </c>
      <c r="C10" s="5" t="n">
        <v>-143987</v>
      </c>
    </row>
    <row r="11">
      <c r="A11" s="4" t="inlineStr">
        <is>
          <t>Accounts payable and accrued expenses</t>
        </is>
      </c>
      <c r="B11" s="5" t="n">
        <v>-62255</v>
      </c>
      <c r="C11" s="5" t="n">
        <v>157437</v>
      </c>
    </row>
    <row r="12">
      <c r="A12" s="4" t="inlineStr">
        <is>
          <t>Operating lease liability</t>
        </is>
      </c>
      <c r="B12" s="5" t="n">
        <v>-31619</v>
      </c>
      <c r="C12" s="5" t="n">
        <v>-50779</v>
      </c>
    </row>
    <row r="13">
      <c r="A13" s="4" t="inlineStr">
        <is>
          <t>Net cash used in operating activities</t>
        </is>
      </c>
      <c r="B13" s="5" t="n">
        <v>-641271</v>
      </c>
      <c r="C13" s="5" t="n">
        <v>-391120</v>
      </c>
    </row>
    <row r="14">
      <c r="A14" s="3" t="inlineStr">
        <is>
          <t>Cash flows from investing activities:</t>
        </is>
      </c>
      <c r="B14" s="4" t="inlineStr">
        <is>
          <t xml:space="preserve"> </t>
        </is>
      </c>
      <c r="C14" s="4" t="inlineStr">
        <is>
          <t xml:space="preserve"> </t>
        </is>
      </c>
    </row>
    <row r="15">
      <c r="A15" s="4" t="inlineStr">
        <is>
          <t>Purchases of fixed assets</t>
        </is>
      </c>
      <c r="B15" s="5" t="n">
        <v>-110</v>
      </c>
      <c r="C15" s="5" t="n">
        <v>-50</v>
      </c>
    </row>
    <row r="16">
      <c r="A16" s="4" t="inlineStr">
        <is>
          <t>Net cash used in investing activities</t>
        </is>
      </c>
      <c r="B16" s="5" t="n">
        <v>-110</v>
      </c>
      <c r="C16" s="5" t="n">
        <v>-50</v>
      </c>
    </row>
    <row r="17">
      <c r="A17" s="3" t="inlineStr">
        <is>
          <t>Cash flows from financing activities:</t>
        </is>
      </c>
      <c r="B17" s="4" t="inlineStr">
        <is>
          <t xml:space="preserve"> </t>
        </is>
      </c>
      <c r="C17" s="4" t="inlineStr">
        <is>
          <t xml:space="preserve"> </t>
        </is>
      </c>
    </row>
    <row r="18">
      <c r="A18" s="4" t="inlineStr">
        <is>
          <t>Net proceeds from exercise of options</t>
        </is>
      </c>
      <c r="B18" s="4" t="inlineStr">
        <is>
          <t xml:space="preserve"> </t>
        </is>
      </c>
      <c r="C18" s="5" t="n">
        <v>8670</v>
      </c>
    </row>
    <row r="19">
      <c r="A19" s="4" t="inlineStr">
        <is>
          <t>Net cash provided by financing activities</t>
        </is>
      </c>
      <c r="B19" s="4" t="inlineStr">
        <is>
          <t xml:space="preserve"> </t>
        </is>
      </c>
      <c r="C19" s="5" t="n">
        <v>8670</v>
      </c>
    </row>
    <row r="20">
      <c r="A20" s="4" t="inlineStr">
        <is>
          <t>Net decrease in cash and cash equivalents</t>
        </is>
      </c>
      <c r="B20" s="5" t="n">
        <v>-641381</v>
      </c>
      <c r="C20" s="5" t="n">
        <v>-382500</v>
      </c>
    </row>
    <row r="21">
      <c r="A21" s="4" t="inlineStr">
        <is>
          <t>Cash and cash equivalents at beginning of period</t>
        </is>
      </c>
      <c r="B21" s="5" t="n">
        <v>1994186</v>
      </c>
      <c r="C21" s="5" t="n">
        <v>2475958</v>
      </c>
    </row>
    <row r="22">
      <c r="A22" s="4" t="inlineStr">
        <is>
          <t>Cash and cash equivalents at end of period</t>
        </is>
      </c>
      <c r="B22" s="7" t="n">
        <v>1352805</v>
      </c>
      <c r="C22" s="7" t="n">
        <v>209345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Basis of Presentation The accompanying unaudited condensed consolidated
financial statements have been prepared in accordance with U.S. generally accepted accounting principles (“GAAP”) for interim
financial information and with the instructions to Rule 8-03 of Regulation S-X. Accordingly, they do not include all of the information
and footnotes required by GAAP for complete financial statements. In the opinion of management, all adjustments considered necessary for
a fair presentation have been included. All such adjustments are of a normal recurring nature. Operating results for the three months
ended March 31, 2025 are not necessarily indicative of the results that may be expected for the fiscal year ending December 31, 2025.
The condensed consolidated balance sheet as of December 31, 2024 has been derived from the audited consolidated financial statements as
of that date. For further information, refer to the consolidated financial statements and footnotes thereto included in the Annual Report
on Form 10-K relating to Research Frontiers Incorporated for the fiscal year ended December 31, 202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t>
        </is>
      </c>
      <c r="B4" s="4" t="inlineStr">
        <is>
          <t xml:space="preserve">Note 2. Business Research Frontiers Incorporated (“Research
Frontiers” or the “Company”) operates in a single business segment which is engaged in the development and marketing
of technology and devices to control the flow of light. Such devices, often referred to as “light valves” or suspended particle
devices (“SPDs”), use colloidal particles that are either incorporated within a liquid suspension or a film, which is usually
enclosed between two sheets of glass or plastic having transparent, electrically conductive coatings on the facing surfaces thereof. At
least one of the two sheets is transparent. SPD technology, made possible by a flexible light-control film invented by Research Frontiers,
allows the user to instantly and precisely control the shading of glass/plastic manually or automatically. SPD technology has numerous
product applications, including SPD-Smart™ windows, sunshades, skylights and interior partitions for homes and buildings; automotive
windows, sunroofs, sun visors, sunshades, rear-view mirrors, instrument panels and navigation systems; aircraft windows; museum display
panels; eyewear products; and flat panel displays for electronic products. SPD-Smart light control film is now being developed for, or
used in, architectural, automotive, marine, aerospace and appliance applications. The Company has primarily utilized its cash, cash
equivalents, and investments generated from sales of our common stock, proceeds from the exercise of options and warrants, and royalty
fees collected to fund its research and development of SPD light valves, for marketing initiatives, and for other working capital purposes.
The Company’s working capital and capital requirements depend upon numerous factors, including the results of research and development
activities, competitive and technological developments, the timing and cost of patent filings, and the development of new licensees and
changes in the Company’s relationships with its existing licensees. The degree of dependence of the Company’s working capital
requirements on each of the foregoing factors cannot be quantified; increased research and development activities and related costs would
increase such requirements; the addition of new licensees may provide additional working capital or working capital requirements; and
changes in relationships with existing licensees would have a favorable or negative impact depending upon the nature of such changes.
We have incurred recurring losses since inception and expect to continue to incur losses as a result of costs and expenses related to
our research and continued development of our SPD technology and our corporate general and administrative expenses. Our capital requirements
and operations to date have been substantially funded through sales of our common stock, exercise of options and warrants and royalty
fees collected. As of March 31, 2025, we had working capital of approximately $ 2.3 1.4 2.4 125.8 In the event that we are unable to generate sufficient
cash from our operating activities or raise additional funds, we may be required to delay, reduce or severely curtail our operations or
otherwise impede our on-going business efforts, which could have a material adverse effect on our business, operating results, financial
condition and long-term prospects. The Company may seek to obtain additional funding through future equity issuances. There can be no
assurance as to the availability or terms upon which such financing and capital might be available. The eventual success of the Company
and generation of positive cash flow will be dependent upon the commercialization of products using the Company’s technology by
the Company’s licensees and payments of continuing royalties on account thereof.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3. Segment Information The Company operates as a single 1 100 The CODM is the Company’s Chief
Executive Officer and acting Chief Financial Officer. The CODM assesses performance for the single operating segment and decides how
to allocate resources based on consolidated net operating loss that is also reported on the Company’s condensed consolidated
statements of operations. Consolidated net operating loss is used by the
Company’s CODM to monitor budget versus actual results; conducting this monitoring on at least a quarterly basis as a part of the
Company’s quarterly 10-Q and annual 10-K filing processes. Included in the review process is a detailed review and discussion related
to the Company’s Management’s Discussion and Analysis. In addition, meetings of the Company’s Audit Committee are also
held at least quarterly and those meetings include a review of consolidated operating results. The following table illustrates the
information about the Company’s single 1 Schedule of Segment Information Related to Statement of Operations
2025 2024
Three months ended March 31,
2025 2024
Revenue $ 559,776 $ 313,378
Operating expenses:
Employee compensation 286,511 246,910
Professional fees 87,900 63,150
Directors’ fees and expenses 120,000 120,242
Marketing and investor relations 30,246 50,121
Insurance ** 46,189 52,374
Occupancy costs 21,515 15,414
Patent costs 11,804 19,742
Stock listing fees 17,500 16,375
Legal fees - 24,586
Depreciation and amortization 2,860 3,704
Other operating expenses * 11,951 20,769
Operating expenses 636,476 633,387
Research and development expenses:
Employee compensation 47,363 46,706
Insurance ** 45,210 50,896
Occupancy costs 64,546 46,250
Depreciation and amortization 220 2,745
Other research and development costs* 5,538 3,144
Research and development
expenses 162,877 149,741
Operating loss $ (239,577 ) $ (469,750 )
* Other operating expenses and other research and development expenses consist principally of miscellaneous expenses, each of which is under the Company’s threshold to be separately presented as a significant expense.
** Insurance includes all coverage including property, liability, directors’ and officers’ and employees’ medic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1:40Z</dcterms:created>
  <dcterms:modified xmlns:dcterms="http://purl.org/dc/terms/" xmlns:xsi="http://www.w3.org/2001/XMLSchema-instance" xsi:type="dcterms:W3CDTF">2025-05-08T20:01:41Z</dcterms:modified>
</cp:coreProperties>
</file>